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Condensed Statements of Operati" sheetId="4" r:id="rId4"/>
    <s:sheet name="Statements of Changing to Stock" sheetId="5" r:id="rId5"/>
    <s:sheet name="Condensed Statements of Cash Fl" sheetId="6" r:id="rId6"/>
    <s:sheet name="Basis of presentation and Going" sheetId="7" r:id="rId7"/>
    <s:sheet name="Summary of Significant Accounti" sheetId="8" r:id="rId8"/>
    <s:sheet name="Mineral Rights Option Agreement" sheetId="9" r:id="rId9"/>
    <s:sheet name="Significant transactions with r" sheetId="10" r:id="rId10"/>
    <s:sheet name="Common stock" sheetId="11" r:id="rId11"/>
    <s:sheet name="Contractual Commitment" sheetId="12" r:id="rId12"/>
    <s:sheet name="Subsequent Events" sheetId="13" r:id="rId13"/>
    <s:sheet name="Summary of Significant Accoun14" sheetId="14" r:id="rId14"/>
    <s:sheet name="Summary of Significant Accoun15" sheetId="15" r:id="rId15"/>
    <s:sheet name="Mineral Rights Option Agreeme16" sheetId="16" r:id="rId16"/>
    <s:sheet name="Basis of presentation and Goi17" sheetId="17" r:id="rId17"/>
    <s:sheet name="Summary of Significant Accoun18" sheetId="18" r:id="rId18"/>
    <s:sheet name="Summary of Significant Accoun19" sheetId="19" r:id="rId19"/>
    <s:sheet name="Mineral Rights Option Agreeme20" sheetId="20" r:id="rId20"/>
    <s:sheet name="Significant transactions with21" sheetId="21" r:id="rId21"/>
    <s:sheet name="Common stock (Details Narrative" sheetId="22" r:id="rId22"/>
  </s:sheets>
  <s:definedNames/>
  <s:calcPr calcId="124519" calcMode="auto" fullCalcOnLoad="1"/>
</s:workbook>
</file>

<file path=xl/sharedStrings.xml><?xml version="1.0" encoding="utf-8"?>
<sst xmlns="http://schemas.openxmlformats.org/spreadsheetml/2006/main" uniqueCount="176">
  <si>
    <t>Document and Entity Information - USD ($)</t>
  </si>
  <si>
    <t>12 Months Ended</t>
  </si>
  <si>
    <t>Oct. 31, 2015</t>
  </si>
  <si>
    <t>Dec. 31, 2015</t>
  </si>
  <si>
    <t>Apr. 20, 2015</t>
  </si>
  <si>
    <t>Document And Entity Information</t>
  </si>
  <si>
    <t>Entity Registrant Name</t>
  </si>
  <si>
    <t>Rosewood Resources, Inc.</t>
  </si>
  <si>
    <t>Entity Central Index Key</t>
  </si>
  <si>
    <t>Document Type</t>
  </si>
  <si>
    <t>10-K</t>
  </si>
  <si>
    <t>Document Period End Date</t>
  </si>
  <si>
    <t>Oct. 31,
		2015</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Oct. 31, 2014</t>
  </si>
  <si>
    <t>Assets</t>
  </si>
  <si>
    <t>Cash</t>
  </si>
  <si>
    <t>Total Assets</t>
  </si>
  <si>
    <t>Current Liabilities</t>
  </si>
  <si>
    <t>Accounts payable</t>
  </si>
  <si>
    <t>Due to related parties</t>
  </si>
  <si>
    <t>Total Current Liabilities</t>
  </si>
  <si>
    <t>Stockholder's (Deficit) Equity:</t>
  </si>
  <si>
    <t>Common stock 650,000,000 common stock authorized, $0.001 par value; 90,000,000 common shares issued and outstanding</t>
  </si>
  <si>
    <t>Deficit accumulated</t>
  </si>
  <si>
    <t>Total stockholder's (deficit) equity</t>
  </si>
  <si>
    <t>Total Liabilities and Stockholder's (deficit) equity</t>
  </si>
  <si>
    <t>Balance Sheets (Parenthetical) - $ / shares</t>
  </si>
  <si>
    <t>Stockholders' (Deficit) Equity</t>
  </si>
  <si>
    <t>Common stock, par value</t>
  </si>
  <si>
    <t>Common stock, shares authorized</t>
  </si>
  <si>
    <t>Common stock, shares issued</t>
  </si>
  <si>
    <t>Common stock, shares outstanding</t>
  </si>
  <si>
    <t>Condensed Statements of Operations (Unaudited) - USD ($)</t>
  </si>
  <si>
    <t>Condensed Statements Of Operations</t>
  </si>
  <si>
    <t>Revenues</t>
  </si>
  <si>
    <t xml:space="preserve"> </t>
  </si>
  <si>
    <t>Expenses</t>
  </si>
  <si>
    <t>Exploration costs</t>
  </si>
  <si>
    <t>General and Administrative expenses</t>
  </si>
  <si>
    <t>Total expenses</t>
  </si>
  <si>
    <t>Loss from operations</t>
  </si>
  <si>
    <t>Net loss per common share:</t>
  </si>
  <si>
    <t>Basic and diluted</t>
  </si>
  <si>
    <t>Weighted average common shares outstanding:</t>
  </si>
  <si>
    <t>Statements of Changing to Stockholder's (Deficit) Equity - USD ($)</t>
  </si>
  <si>
    <t>Common Stock</t>
  </si>
  <si>
    <t>Accumulated Deficit</t>
  </si>
  <si>
    <t>Total</t>
  </si>
  <si>
    <t>Beginning Balance, Amount at Oct. 31, 2013</t>
  </si>
  <si>
    <t>Beginning Balance, Shares at Oct. 31, 2013</t>
  </si>
  <si>
    <t>Net loss</t>
  </si>
  <si>
    <t>Ending Balance, Amount at Oct. 31, 2014</t>
  </si>
  <si>
    <t>Ending Balance, Shares at Oct. 31, 2014</t>
  </si>
  <si>
    <t>Ending Balance, Amount at Oct. 31, 2015</t>
  </si>
  <si>
    <t>Ending Balance, Shares at Oct. 31, 2015</t>
  </si>
  <si>
    <t>Condensed Statements of Cash Flows (Unaudited) - USD ($)</t>
  </si>
  <si>
    <t>Operating Activities</t>
  </si>
  <si>
    <t>Changes in operating assets and liabilities:</t>
  </si>
  <si>
    <t>Net cash used in operating activities</t>
  </si>
  <si>
    <t>Cash Flows From Investing Activities:</t>
  </si>
  <si>
    <t>Net cash used in investing activities</t>
  </si>
  <si>
    <t>Financing activities</t>
  </si>
  <si>
    <t>Proceeds from advances from a related party</t>
  </si>
  <si>
    <t>Net cash provided by financing activities</t>
  </si>
  <si>
    <t>Net (decrease) increase in cash</t>
  </si>
  <si>
    <t>Cash, beginning of period</t>
  </si>
  <si>
    <t>Cash, end of period</t>
  </si>
  <si>
    <t>Supplemental disclosure of cash flow information</t>
  </si>
  <si>
    <t>Cash paid for income taxes</t>
  </si>
  <si>
    <t>Cash paid for interest</t>
  </si>
  <si>
    <t>Basis of presentation and Going Concern</t>
  </si>
  <si>
    <t>Notes to Financial Statements</t>
  </si>
  <si>
    <t>Note 1. Basis of presentation and Going Concern</t>
  </si>
  <si>
    <t>The
accompanying financial statements of Rosewood Resources, Inc. ("Rosewood" or "the Company") have been prepared
in accordance with generally accepted accounting principles in the United States for period ended October 31, 2015. Rosewood was
incorporated under the laws of the State of Nevada on June 17, 2013. The
Company was organized for the purpose of acquiring and developing mineral properties. At the report date mineral claims, with
unknown reserves, had been acquired. The Company has not established the existence of a commercially minable ore deposit and therefore
is considered an exploration stage company.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October 31, 2015, the Company had not yet achieved profitable operations, had accumulated losses of $123,073
since its inception, had a negative working capital position of $33,073, and expects to incur further losses in the development
of its business, all of which raise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The Company
expects to continue to incur substantial losses as it executes its business plan of mining its interest in a mineral property
and does not expect to attain profitability in the near future. Since its inception, the Company has funded operations through
the issuance of shares to one of its officer and director and from advance made by the other director for certain office expenses.
The Company's future operations are dependent upon external funding and its ability to execute its business plan in mining its
interest in a mineral property, realizing sales from its mining activities and controlling expenses. Management believes that
sufficient funding may be available from additional borrowings and private placements to meet its business objectives including
anticipated cash needs for working capital, for a reasonable period of time. However, there can be no assurance that the Company
will be able to obtain sufficient funds to continue the exploration of its mineral property, or if obtained, upon terms favorable
to the Company.</t>
  </si>
  <si>
    <t>Summary of Significant Accounting Policies</t>
  </si>
  <si>
    <t>Note 2. Summary of Significant Accounting Policies</t>
  </si>
  <si>
    <t>Accounting
Method The
Company's financial statements are presented in United States dollars and are prepared using the accrual method of accounting
which conforms to generally accepted accounting principles in the United States of America ("US GAAP"). Basic
and Diluted Net Income Per Share Basic
net income per share amounts are computed based on the weighted average number of shares actually outstanding. Diluted net
income per share amounts are computed using the weighted average number of common and common equivalent shares outstanding as
if shares had been issued on the Income
Taxes Income
taxes are provided in accordance with Codification topic 740, "Income Taxes", which requires an asset and liability
approach for the financial accounting and reporting of income taxes. Current income tax expense (benefit) is the amount of income
taxes expected to be payable (receivable) for the current year. A deferred tax asset and/or liability is computed for both the
expected future impact of differences between the financial statement and tax bases of assets and liabilities and for the expected
future tax benefit to be derived from tax loss and tax credit carry forwards. Deferred income tax expense is generally the net
change during the year in the deferred income tax asset and liability. Valuation allowances are established when necessary to
reduce deferred tax assets to the amount expected to be "more likely than not" realized in future tax returns. Tax rate
changes and changes in tax laws are reflected in income in the period such changes are enacted.
Period
Ended Estimated
NOL Carry-Forward NOL Expires Estimated
Tax Benefit
from NOL Valuation Allowance Net
Tax Benefit
2013 $ 21,795 2033 $ 6,539 $ (6,539 ) -
2014 66,303 2034 19,890 (19,890 ) -
2015 34,975 2035 10,493 (10,493 )
$ 123,073 $ 36,922 $ (36,922 ) $ - On
October 31, 2015 the Company had a net operating loss carry forward of $123,073 for income tax purposes. The tax benefit of approximately
$36,922 from the loss carry forward has been fully offset by a valuation allowance. The Company has three open tax years for federal
income tax purposes. Due
to the Company's net loss position from inception on June 17, 2013 to October 31, 2015, there was no provision for income taxes
recorded. As a result of the Company's losses to date, there exists doubt as to the ultimate realization of the deferred tax assets.
Accordingly, a valuation allowance equal to the total deferred tax assets has been recorded at October 31, 2015. Long-lived
Assets Long-Lived
assets, such as property and equipment, mineral properties, and purchased intangibles with finite lives (subject to amortization),
are evaluated for impairment whenever events or changes in circumstances indicate that the carrying amount of the asset may not
be recoverable in accordance with Codification topic 360 "Property, Plant, and Equipment".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The
estimated fair value is determined Foreign
Currency Translations The
books of the Company are maintained in United States dollars and this is the Company's functional and reporting currency. Transactions
denominated in other than the United States dollar are translated as follows with the related transaction gains and losses being
recorded in the Statement of Operations: Monetary
items are recorded at the rate of exchange prevailing as at the balance sheet date; Non-Monetary
items including equity are recorded at the historical rate of exchange; and Revenues
and expenses are recorded at the period average in which the transaction occurred. Revenue
Recognition Revenue
from the sale of minerals will be recognized when a contract is in place and minerals are delivered to the customer. Mineral
claim acquisition and exploration costs The
cost of acquiring mineral properties or claims is initially capitalized and then tested for recoverability whenever events or
changes in circumstances indicate that its carrying amount may not be recoverable. Mineral exploration costs are expensed as incurred. Advertising
and Market Development The
company expenses advertising and market development costs as incurred. Fair
Value of Financial Instruments Codification
topic 825, "Financial Instruments", requires disclosure of fair value information about financial instruments when it
is practicable to estimate that value. The carrying amounts of the Company's financial instruments as of October 31, 2015 approximate
their respective fair values because of the short-term nature of these instruments. Estimates
and Assumptions 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 Statement
of Cash Flows For
the purposes of the statement of cash flows, the Company considers all highly liquid investments with a maturity of three months
or less to be cash equivalents. Recent
Accounting Pronouncements The
Company reviews new accounting standards as issued. No new standards had any material effect on these financial statements, except
for changes in reporting Development Stage Enterprise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October 31, 2015 through
the date these financial statements were issued. On June 10,
2014 the FASB issued authoritative guidance which eliminates the concept of a development stage entity, which includes exploration
stage. The incremental reporting requirements for presenting the development stage operations and cash flows since inception will
no longer apply to exploration stage entities. The amendments related to the elimination of inception-to-date information and
the other remaining disclosure requirements of Topic 915 are to be applied retrospectively and are effective for fiscal years
beginning after December 15, 2014. The Company previously had been considered an exploration stage entity as its operations had
not begun and has elected early adoption of this guidance effective with this filing.</t>
  </si>
  <si>
    <t>Mineral Rights Option Agreement</t>
  </si>
  <si>
    <t>Note 3. Mineral Rights Option Agreement</t>
  </si>
  <si>
    <t>On
September 11, 2013, the Company entered into an Option Agreement ("Option") with Gordon Davidson ("Optionor")
whereby the Company was granted an exclusive option to acquire a fifty-one percent (51%) undivided interest in and to the Knott
Lake Property ("Property") consisting of a single patented mining claim (MR6061) in Cario Township located about 1.3
km northeast of the community of Matachewan in northeast Ontario, Canada. In
order to exercise the Option, the Company will be required to:
(a)
incur Exploration
Expenditures of $20,000 on or before the first anniversary date of the Option (Paid);
(b)
incur additional
Exploration Expenditures of $35,000 on or before the second anniversary date of the Option; and
(c)
incur additional
Exploration Expenditures of $50,000, and grant a cash payment of $25,000 on or before the third anniversary date to this Option. If
and when the Option has been exercised an undivided fifty-one percent (51%) right, title and interest in and to the Property shall
vest in the Company free and clear of all charges, encumbrances and claims. Upon
the Company being deemed to have earned a fifty-one percent (51%) interest in the Property, the Company and the Optionor shall
participate in a joint venture (the "Joint Venture") for the purpose of further exploration and development work on
the Property and if warranted, the operation of one or more mines on the Property. The
participating interests of the parties at the time of the Joint Venture is formed shall be:
The
Company 51 %
The
Optionor 49 % Each
party shall be responsible for payment of its proportional share (based on its participating interest) of the operating and capital
costs of the Joint Venture's operations, including reclamation and remediation obligations and any security required thereof.
The Optionor shall retain a 2% Net Smelter Royalty in future production from the Property regardless of its participating interest
in the Joint Venture. Deemed
expenditures are assigned a value based on work done by the Company in order to earn its participating interest. Thus, the deemed
expenditures for the parties shall be as follows:
If
the participating interest of parties are: Their
deemed expenditures upon formation of the Joint Venture share be:
The
Company - 51% $ 105,000
The
Optionor - 49% $ 100,882 Any
Exploration Expenditures made or incurred by the Company in excess of the Exploration Expenditures required to earn its interest
in the Property shall be credited to the Company's contribution to the first work program after formation of the Joint Venture
and shall not automatically dilute the participating interest of the Optionor on formation. The
Option shall terminate:
(a)
upon the Company
failing to incur or make any expenditures which must be incurred in exercise of the Option; or
(b)
at any other time,
by the Company giving notice of such termination to Optionor.</t>
  </si>
  <si>
    <t>Significant transactions with related party</t>
  </si>
  <si>
    <t>Note 4. Significant transactions with related party</t>
  </si>
  <si>
    <t>During
the year ended October 31, 2015, a director and officer made advances to the Company in the amount of $523 to fund daily operations
of the Company and since inception has made a total of $51,380 in advances. These advances are non-interest bearing and payable
on demand. One of the
officers and directors of the Company has acquired 100% of the common stock issued.</t>
  </si>
  <si>
    <t>Common stock</t>
  </si>
  <si>
    <t>Note 5. Common stock</t>
  </si>
  <si>
    <t>The
Company's authorized common stock consists of 650,000,000 shares of common stock, with par value of $0.001. On June 18,
2013, the Company issued 90,000,000 shares of its common stock to one of its director and officer at $0.001 per share, for net
proceeds of $90,000.</t>
  </si>
  <si>
    <t>Contractual Commitment</t>
  </si>
  <si>
    <t>Note 6. Contractual Commitment</t>
  </si>
  <si>
    <t>As at September
15, 2014, the Company entered into an agreement with Douglas Turnbull, Professional Geologist of Lakehead Geological Services
Inc. to review and analyse the geological information relating to the Knott Lake Property, to discuss its merits with the Board
of Directors, to review the proposed geological program to be undertaken and to advise the Board of Directors as to any impairment
or litigation which might be pending relataing to the Knott Lake property. In consideration for this service the Company agreed
to pay each month starting with September 15, 2014 the sum of $1,000 each month to a maximum of 24 months or until the Directors
decided that the service of Douglas Turnbull are no longer required.</t>
  </si>
  <si>
    <t>Subsequent Events</t>
  </si>
  <si>
    <t>Note 7. Subsequent Events</t>
  </si>
  <si>
    <t>The Company
has evaluated subsequent events from October 31, 2015 through January 28, 2016 the date the condensed financial statements were
available and issued, and concluded there were no events or transactions occurring during this period.</t>
  </si>
  <si>
    <t>Summary of Significant Accounting Policies (Policies)</t>
  </si>
  <si>
    <t>Summary Of Significant Accounting Policies Policies</t>
  </si>
  <si>
    <t>Accounting Method</t>
  </si>
  <si>
    <t>The Company's
financial statements are presented in United States dollars and are prepared using the accrual method of accounting which conforms
to generally accepted accounting principles in the United States of America ("US GAAP").</t>
  </si>
  <si>
    <t>Basic and Diluted Net Income Per Share</t>
  </si>
  <si>
    <t xml:space="preserve">Basic
net income per share amounts are computed based on the weighted average number of shares actually outstanding. Diluted net
income per share amounts are computed using the weighted average number of common and common equivalent shares outstanding as
if shares had been issued on the </t>
  </si>
  <si>
    <t>Income Taxes</t>
  </si>
  <si>
    <t>Income
taxes are provided in accordance with Codification topic 740, "Income Taxes", which requires an asset and liability
approach for the financial accounting and reporting of income taxes. Current income tax expense (benefit) is the amount of income
taxes expected to be payable (receivable) for the current year. A deferred tax asset and/or liability is computed for both the
expected future impact of differences between the financial statement and tax bases of assets and liabilities and for the expected
future tax benefit to be derived from tax loss and tax credit carry forwards. Deferred income tax expense is generally the net
change during the year in the deferred income tax asset and liability. Valuation allowances are established when necessary to
reduce deferred tax assets to the amount expected to be "more likely than not" realized in future tax returns. Tax rate
changes and changes in tax laws are reflected in income in the period such changes are enacted.
Period
Ended Estimated
NOL Carry-Forward NOL Expires Estimated
Tax Benefit
from NOL Valuation Allowance Net
Tax Benefit
2013 $ 21,795 2033 $ 6,539 $ (6,539 ) -
2014 66,303 2034 19,890 (19,890 ) -
2015 34,975 2035 10,493 (10,493 )
$ 123,073 $ 36,922 $ (36,922 ) $ - On
October 31, 2015 the Company had a net operating loss carry forward of $123,073 for income tax purposes. The tax benefit of approximately
$36,922 from the loss carry forward has been fully offset by a valuation allowance. The Company has three open tax years for federal
income tax purposes. Due to the Company's net loss position
from inception on June 17, 2013 to October 31, 2015, there was no provision for income taxes recorded. As a result of the Company's
losses to date, there exists doubt as to the ultimate realization of the deferred tax assets. Accordingly, a valuation allowance
equal to the total deferred tax assets has been recorded at October 31, 2015.</t>
  </si>
  <si>
    <t>Long-lived Assets</t>
  </si>
  <si>
    <t xml:space="preserve">Long-Lived
assets, such as property and equipment, mineral properties, and purchased intangibles with finite lives (subject to amortization),
are evaluated for impairment whenever events or changes in circumstances indicate that the carrying amount of the asset may not
be recoverable in accordance with Codification topic 360 "Property, Plant, and Equipment".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The
estimated fair value is determined </t>
  </si>
  <si>
    <t>Foreign Currency Translations</t>
  </si>
  <si>
    <t>The
books of the Company are maintained in United States dollars and this is the Company's functional and reporting currency. Transactions
denominated in other than the United States dollar are translated as follows with the related transaction gains and losses being
recorded in the Statement of Operations: Monetary
items are recorded at the rate of exchange prevailing as at the balance sheet date; Non-Monetary
items including equity are recorded at the historical rate of exchange; and Revenues and
expenses are recorded at the period average in which the transaction occurred.</t>
  </si>
  <si>
    <t>Revenue Recognition</t>
  </si>
  <si>
    <t>Revenue from
the sale of minerals will be recognized when a contract is in place and minerals are delivered to the customer.</t>
  </si>
  <si>
    <t>Mineral claim acquisition and exploration costs</t>
  </si>
  <si>
    <t>The
cost of acquiring mineral properties or claims is initially capitalized and then tested for recoverability whenever events or
changes in circumstances indicate that its carrying amount may not be recoverable. Mineral exploration costs are expensed as incurred.</t>
  </si>
  <si>
    <t>Advertising and Market Development</t>
  </si>
  <si>
    <t>The
company expenses advertising and market development costs as incurred.</t>
  </si>
  <si>
    <t>Fair Value of Financial Instruments</t>
  </si>
  <si>
    <t>Codification
topic 825, "Financial Instruments", requires disclosure of fair value information about financial instruments when it
is practicable to estimate that value. The carrying amounts of the Company's financial instruments as of October 31, 2015 approximate
their respective fair values because of the short-term nature of these instruments.</t>
  </si>
  <si>
    <t>Estimates and Assumptions</t>
  </si>
  <si>
    <t>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Statement of Cash Flows</t>
  </si>
  <si>
    <t>For
the purposes of the statement of cash flows, the Company considers all highly liquid investments with a maturity of three months
or less to be cash equivalents.</t>
  </si>
  <si>
    <t>Recent Accounting Pronouncements</t>
  </si>
  <si>
    <t>The
Company reviews new accounting standards as issued. No new standards had any material effect on these financial statements, except
for changes in reporting Development Stage Enterprise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October 31, 2015 through
the date these financial statements were issued. On June 10,
2014 the FASB issued authoritative guidance which eliminates the concept of a development stage entity, which includes exploration
stage. The incremental reporting requirements for presenting the development stage operations and cash flows since inception will
no longer apply to exploration stage entities. The amendments related to the elimination of inception-to-date information and
the other remaining disclosure requirements of Topic 915 are to be applied retrospectively and are effective for fiscal years
beginning after December 15, 2014. The Company previously had been considered an exploration stage entity as its operations had
not begun and has elected early adoption of this guidance effective with this filing.</t>
  </si>
  <si>
    <t>Summary of Significant Accounting Policies (Tables)</t>
  </si>
  <si>
    <t>Summary Of Significant Accounting Policies Tables</t>
  </si>
  <si>
    <t xml:space="preserve">Period
Ended Estimated
NOL Carry-Forward NOL Expires Estimated
Tax Benefit
from NOL Valuation Allowance Net
Tax Benefit
2013 $ 21,795 2033 $ 6,539 $ (6,539 ) -
2014 66,303 2034 19,890 (19,890 ) -
2015 34,975 2035 10,493 (10,493 )
$ 123,073 $ 36,922 $ (36,922 ) $ - </t>
  </si>
  <si>
    <t>Mineral Rights Option Agreement (Tables)</t>
  </si>
  <si>
    <t>Mineral Rights Option Agreement Tables</t>
  </si>
  <si>
    <t>Participating interests parties Joint Venture</t>
  </si>
  <si>
    <t>The
Company 51 %
The
Optionor 49 %</t>
  </si>
  <si>
    <t>Participating interest in property</t>
  </si>
  <si>
    <t xml:space="preserve">If
the participating interest of parties are: Their
deemed expenditures upon formation of the Joint Venture share be:
The
Company - 51% $ 105,000
The
Optionor - 49% $ 100,882 </t>
  </si>
  <si>
    <t>Basis of presentation and Going Concern (Details Narrative) - USD ($)</t>
  </si>
  <si>
    <t>Oct. 31, 2013</t>
  </si>
  <si>
    <t>Basis Of Presentation And Going Concern Details Narrative</t>
  </si>
  <si>
    <t>Accumulated losses</t>
  </si>
  <si>
    <t>Working capital deficiency</t>
  </si>
  <si>
    <t>Summary of Significant Accounting Policies (Details)</t>
  </si>
  <si>
    <t>Oct. 31, 2015USD ($)</t>
  </si>
  <si>
    <t>Estimated NOL Carry-Forward</t>
  </si>
  <si>
    <t>Estimated Tax Benefit from NOL</t>
  </si>
  <si>
    <t>Valuation Allowance</t>
  </si>
  <si>
    <t>Net Tax Benefit</t>
  </si>
  <si>
    <t>2013 [Member]</t>
  </si>
  <si>
    <t>NOL Expires</t>
  </si>
  <si>
    <t>2014 [Member]</t>
  </si>
  <si>
    <t>2015 [Member]</t>
  </si>
  <si>
    <t>Summary of Significant Accounting Policies (Details Narrative) - USD ($)</t>
  </si>
  <si>
    <t>Summary Of Significant Accounting Policies Details Narrative</t>
  </si>
  <si>
    <t>Proceeds from advances from a third party</t>
  </si>
  <si>
    <t>Net operating loss carry forward</t>
  </si>
  <si>
    <t>Mineral Rights Option Agreement (Details)</t>
  </si>
  <si>
    <t>9 Months Ended</t>
  </si>
  <si>
    <t>Jul. 31, 2015USD ($)</t>
  </si>
  <si>
    <t>The Company [Member]</t>
  </si>
  <si>
    <t>Participating interest of parties in percentage</t>
  </si>
  <si>
    <t>51.00%</t>
  </si>
  <si>
    <t>Expenditure cost upon formation of joint venture shares</t>
  </si>
  <si>
    <t>The Optionor [Member]</t>
  </si>
  <si>
    <t>49.00%</t>
  </si>
  <si>
    <t>Significant transactions with related party (Details Narrative) - USD ($)</t>
  </si>
  <si>
    <t>Significant Transactions With Related Party Details Narrative</t>
  </si>
  <si>
    <t>Common stock (Details Narrative) - $ / shares</t>
  </si>
  <si>
    <t>Common Stock Details Narrativ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6138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50000</v>
      </c>
    </row>
    <row r="15" spans="1:4">
      <c r="A15" s="4" t="s">
        <v>25</v>
      </c>
      <c r="C15" s="6" t="n">
        <v>90000000</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97</v>
      </c>
      <c r="B1" s="2" t="s">
        <v>1</v>
      </c>
    </row>
    <row r="2" spans="1:2">
      <c r="B2" s="2" t="s">
        <v>2</v>
      </c>
    </row>
    <row r="3" spans="1:2">
      <c r="A3" s="3" t="s">
        <v>88</v>
      </c>
    </row>
    <row r="4" spans="1:2">
      <c r="A4" s="4" t="s">
        <v>98</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0</v>
      </c>
      <c r="B1" s="2" t="s">
        <v>1</v>
      </c>
    </row>
    <row r="2" spans="1:2">
      <c r="B2" s="2" t="s">
        <v>2</v>
      </c>
    </row>
    <row r="3" spans="1:2">
      <c r="A3" s="3" t="s">
        <v>88</v>
      </c>
    </row>
    <row r="4" spans="1:2">
      <c r="A4" s="4" t="s">
        <v>101</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03</v>
      </c>
      <c r="B1" s="2" t="s">
        <v>1</v>
      </c>
    </row>
    <row r="2" spans="1:2">
      <c r="B2" s="2" t="s">
        <v>2</v>
      </c>
    </row>
    <row r="3" spans="1:2">
      <c r="A3" s="3" t="s">
        <v>88</v>
      </c>
    </row>
    <row r="4" spans="1:2">
      <c r="A4" s="4" t="s">
        <v>104</v>
      </c>
      <c r="B4" s="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6</v>
      </c>
      <c r="B1" s="2" t="s">
        <v>1</v>
      </c>
    </row>
    <row r="2" spans="1:2">
      <c r="B2" s="2" t="s">
        <v>2</v>
      </c>
    </row>
    <row r="3" spans="1:2">
      <c r="A3" s="3" t="s">
        <v>88</v>
      </c>
    </row>
    <row r="4" spans="1:2">
      <c r="A4" s="4" t="s">
        <v>107</v>
      </c>
      <c r="B4" s="4"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109</v>
      </c>
      <c r="B1" s="2" t="s">
        <v>1</v>
      </c>
    </row>
    <row r="2" spans="1:2">
      <c r="B2" s="2" t="s">
        <v>2</v>
      </c>
    </row>
    <row r="3" spans="1:2">
      <c r="A3" s="3" t="s">
        <v>110</v>
      </c>
    </row>
    <row r="4" spans="1:2">
      <c r="A4" s="4" t="s">
        <v>111</v>
      </c>
      <c r="B4" s="4" t="s">
        <v>112</v>
      </c>
    </row>
    <row r="5" spans="1:2">
      <c r="A5" s="4" t="s">
        <v>113</v>
      </c>
      <c r="B5" s="4" t="s">
        <v>114</v>
      </c>
    </row>
    <row r="6" spans="1:2">
      <c r="A6" s="4" t="s">
        <v>115</v>
      </c>
      <c r="B6" s="4" t="s">
        <v>116</v>
      </c>
    </row>
    <row r="7" spans="1:2">
      <c r="A7" s="4" t="s">
        <v>117</v>
      </c>
      <c r="B7" s="4" t="s">
        <v>118</v>
      </c>
    </row>
    <row r="8" spans="1:2">
      <c r="A8" s="4" t="s">
        <v>119</v>
      </c>
      <c r="B8" s="4" t="s">
        <v>120</v>
      </c>
    </row>
    <row r="9" spans="1:2">
      <c r="A9" s="4" t="s">
        <v>121</v>
      </c>
      <c r="B9" s="4" t="s">
        <v>122</v>
      </c>
    </row>
    <row r="10" spans="1:2">
      <c r="A10" s="4" t="s">
        <v>123</v>
      </c>
      <c r="B10" s="4" t="s">
        <v>124</v>
      </c>
    </row>
    <row r="11" spans="1:2">
      <c r="A11" s="4" t="s">
        <v>125</v>
      </c>
      <c r="B11" s="4" t="s">
        <v>126</v>
      </c>
    </row>
    <row r="12" spans="1:2">
      <c r="A12" s="4" t="s">
        <v>127</v>
      </c>
      <c r="B12" s="4" t="s">
        <v>128</v>
      </c>
    </row>
    <row r="13" spans="1:2">
      <c r="A13" s="4" t="s">
        <v>129</v>
      </c>
      <c r="B13" s="4" t="s">
        <v>130</v>
      </c>
    </row>
    <row r="14" spans="1:2">
      <c r="A14" s="4" t="s">
        <v>131</v>
      </c>
      <c r="B14" s="4" t="s">
        <v>132</v>
      </c>
    </row>
    <row r="15" spans="1:2">
      <c r="A15" s="4" t="s">
        <v>133</v>
      </c>
      <c r="B15"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5</v>
      </c>
      <c r="B1" s="2" t="s">
        <v>1</v>
      </c>
    </row>
    <row r="2" spans="1:2">
      <c r="B2" s="2" t="s">
        <v>2</v>
      </c>
    </row>
    <row r="3" spans="1:2">
      <c r="A3" s="3" t="s">
        <v>136</v>
      </c>
    </row>
    <row r="4" spans="1:2">
      <c r="A4" s="4" t="s">
        <v>11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138</v>
      </c>
      <c r="B1" s="2" t="s">
        <v>1</v>
      </c>
    </row>
    <row r="2" spans="1:2">
      <c r="B2" s="2" t="s">
        <v>2</v>
      </c>
    </row>
    <row r="3" spans="1:2">
      <c r="A3" s="3" t="s">
        <v>139</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144</v>
      </c>
      <c r="B1" s="2" t="s">
        <v>2</v>
      </c>
      <c r="C1" s="2" t="s">
        <v>30</v>
      </c>
      <c r="D1" s="2" t="s">
        <v>145</v>
      </c>
    </row>
    <row r="2" spans="1:4">
      <c r="A2" s="3" t="s">
        <v>146</v>
      </c>
    </row>
    <row r="3" spans="1:4">
      <c r="A3" s="4" t="s">
        <v>147</v>
      </c>
      <c r="B3" s="7" t="n">
        <v>123073</v>
      </c>
      <c r="C3" s="7" t="n">
        <v>88098</v>
      </c>
    </row>
    <row r="4" spans="1:4">
      <c r="A4" s="4" t="s">
        <v>148</v>
      </c>
      <c r="B4" s="7" t="n">
        <v>33073</v>
      </c>
      <c r="C4" s="7" t="n">
        <v>-1902</v>
      </c>
      <c r="D4" s="7" t="n">
        <v>-6820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3"/>
    <col customWidth="1" max="2" min="2" width="21"/>
  </cols>
  <sheetData>
    <row r="1" spans="1:2">
      <c r="A1" s="1" t="s">
        <v>149</v>
      </c>
      <c r="B1" s="2" t="s">
        <v>1</v>
      </c>
    </row>
    <row r="2" spans="1:2">
      <c r="B2" s="2" t="s">
        <v>150</v>
      </c>
    </row>
    <row r="3" spans="1:2">
      <c r="A3" s="4" t="s">
        <v>151</v>
      </c>
      <c r="B3" s="7" t="n">
        <v>123073</v>
      </c>
    </row>
    <row r="4" spans="1:2">
      <c r="A4" s="4" t="s">
        <v>152</v>
      </c>
      <c r="B4" s="6" t="n">
        <v>36922</v>
      </c>
    </row>
    <row r="5" spans="1:2">
      <c r="A5" s="4" t="s">
        <v>153</v>
      </c>
      <c r="B5" s="7" t="n">
        <v>-36922</v>
      </c>
    </row>
    <row r="6" spans="1:2">
      <c r="A6" s="4" t="s">
        <v>154</v>
      </c>
      <c r="B6" s="4" t="s">
        <v>52</v>
      </c>
    </row>
    <row r="7" spans="1:2">
      <c r="A7" s="4" t="s">
        <v>155</v>
      </c>
    </row>
    <row r="8" spans="1:2">
      <c r="A8" s="4" t="s">
        <v>151</v>
      </c>
      <c r="B8" s="7" t="n">
        <v>21795</v>
      </c>
    </row>
    <row r="9" spans="1:2">
      <c r="A9" s="4" t="s">
        <v>156</v>
      </c>
      <c r="B9" s="6" t="n">
        <v>2033</v>
      </c>
    </row>
    <row r="10" spans="1:2">
      <c r="A10" s="4" t="s">
        <v>152</v>
      </c>
      <c r="B10" s="7" t="n">
        <v>6539</v>
      </c>
    </row>
    <row r="11" spans="1:2">
      <c r="A11" s="4" t="s">
        <v>153</v>
      </c>
      <c r="B11" s="7" t="n">
        <v>-6539</v>
      </c>
    </row>
    <row r="12" spans="1:2">
      <c r="A12" s="4" t="s">
        <v>154</v>
      </c>
      <c r="B12" s="4" t="s">
        <v>52</v>
      </c>
    </row>
    <row r="13" spans="1:2">
      <c r="A13" s="4" t="s">
        <v>157</v>
      </c>
    </row>
    <row r="14" spans="1:2">
      <c r="A14" s="4" t="s">
        <v>151</v>
      </c>
      <c r="B14" s="7" t="n">
        <v>66303</v>
      </c>
    </row>
    <row r="15" spans="1:2">
      <c r="A15" s="4" t="s">
        <v>156</v>
      </c>
      <c r="B15" s="6" t="n">
        <v>2034</v>
      </c>
    </row>
    <row r="16" spans="1:2">
      <c r="A16" s="4" t="s">
        <v>152</v>
      </c>
      <c r="B16" s="7" t="n">
        <v>19890</v>
      </c>
    </row>
    <row r="17" spans="1:2">
      <c r="A17" s="4" t="s">
        <v>153</v>
      </c>
      <c r="B17" s="7" t="n">
        <v>-19890</v>
      </c>
    </row>
    <row r="18" spans="1:2">
      <c r="A18" s="4" t="s">
        <v>154</v>
      </c>
      <c r="B18" s="4" t="s">
        <v>52</v>
      </c>
    </row>
    <row r="19" spans="1:2">
      <c r="A19" s="4" t="s">
        <v>158</v>
      </c>
    </row>
    <row r="20" spans="1:2">
      <c r="A20" s="4" t="s">
        <v>151</v>
      </c>
      <c r="B20" s="7" t="n">
        <v>34975</v>
      </c>
    </row>
    <row r="21" spans="1:2">
      <c r="A21" s="4" t="s">
        <v>156</v>
      </c>
      <c r="B21" s="6" t="n">
        <v>2035</v>
      </c>
    </row>
    <row r="22" spans="1:2">
      <c r="A22" s="4" t="s">
        <v>152</v>
      </c>
      <c r="B22" s="7" t="n">
        <v>10493</v>
      </c>
    </row>
    <row r="23" spans="1:2">
      <c r="A23" s="4" t="s">
        <v>153</v>
      </c>
      <c r="B23" s="7" t="n">
        <v>-10493</v>
      </c>
    </row>
    <row r="24" spans="1:2">
      <c r="A24" s="4" t="s">
        <v>154</v>
      </c>
      <c r="B24" s="4" t="s">
        <v>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159</v>
      </c>
      <c r="B1" s="2" t="s">
        <v>1</v>
      </c>
    </row>
    <row r="2" spans="1:3">
      <c r="B2" s="2" t="s">
        <v>2</v>
      </c>
      <c r="C2" s="2" t="s">
        <v>30</v>
      </c>
    </row>
    <row r="3" spans="1:3">
      <c r="A3" s="3" t="s">
        <v>160</v>
      </c>
    </row>
    <row r="4" spans="1:3">
      <c r="A4" s="4" t="s">
        <v>161</v>
      </c>
      <c r="B4" s="7" t="n">
        <v>523</v>
      </c>
      <c r="C4" s="7" t="n">
        <v>50608</v>
      </c>
    </row>
    <row r="5" spans="1:3">
      <c r="A5" s="4" t="s">
        <v>36</v>
      </c>
      <c r="B5" s="6" t="n">
        <v>51380</v>
      </c>
      <c r="C5" s="7" t="n">
        <v>50857</v>
      </c>
    </row>
    <row r="6" spans="1:3">
      <c r="A6" s="4" t="s">
        <v>162</v>
      </c>
      <c r="B6" s="7" t="n">
        <v>12307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7410</v>
      </c>
      <c r="C3" s="7" t="n">
        <v>64204</v>
      </c>
    </row>
    <row r="4" spans="1:3">
      <c r="A4" s="4" t="s">
        <v>33</v>
      </c>
      <c r="B4" s="6" t="n">
        <v>37410</v>
      </c>
      <c r="C4" s="6" t="n">
        <v>64204</v>
      </c>
    </row>
    <row r="5" spans="1:3">
      <c r="A5" s="3" t="s">
        <v>34</v>
      </c>
    </row>
    <row r="6" spans="1:3">
      <c r="A6" s="4" t="s">
        <v>35</v>
      </c>
      <c r="B6" s="6" t="n">
        <v>19103</v>
      </c>
      <c r="C6" s="6" t="n">
        <v>11445</v>
      </c>
    </row>
    <row r="7" spans="1:3">
      <c r="A7" s="4" t="s">
        <v>36</v>
      </c>
      <c r="B7" s="6" t="n">
        <v>51380</v>
      </c>
      <c r="C7" s="6" t="n">
        <v>50857</v>
      </c>
    </row>
    <row r="8" spans="1:3">
      <c r="A8" s="4" t="s">
        <v>37</v>
      </c>
      <c r="B8" s="6" t="n">
        <v>70483</v>
      </c>
      <c r="C8" s="6" t="n">
        <v>62302</v>
      </c>
    </row>
    <row r="9" spans="1:3">
      <c r="A9" s="3" t="s">
        <v>38</v>
      </c>
    </row>
    <row r="10" spans="1:3">
      <c r="A10" s="4" t="s">
        <v>39</v>
      </c>
      <c r="B10" s="6" t="n">
        <v>90000</v>
      </c>
      <c r="C10" s="6" t="n">
        <v>90000</v>
      </c>
    </row>
    <row r="11" spans="1:3">
      <c r="A11" s="4" t="s">
        <v>40</v>
      </c>
      <c r="B11" s="6" t="n">
        <v>-123073</v>
      </c>
      <c r="C11" s="6" t="n">
        <v>-88098</v>
      </c>
    </row>
    <row r="12" spans="1:3">
      <c r="A12" s="4" t="s">
        <v>41</v>
      </c>
      <c r="B12" s="6" t="n">
        <v>-33073</v>
      </c>
      <c r="C12" s="6" t="n">
        <v>1902</v>
      </c>
    </row>
    <row r="13" spans="1:3">
      <c r="A13" s="4" t="s">
        <v>42</v>
      </c>
      <c r="B13" s="7" t="n">
        <v>37410</v>
      </c>
      <c r="C13" s="7" t="n">
        <v>642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r="1" spans="1:2">
      <c r="A1" s="1" t="s">
        <v>163</v>
      </c>
      <c r="B1" s="2" t="s">
        <v>164</v>
      </c>
    </row>
    <row r="2" spans="1:2">
      <c r="B2" s="2" t="s">
        <v>165</v>
      </c>
    </row>
    <row r="3" spans="1:2">
      <c r="A3" s="4" t="s">
        <v>166</v>
      </c>
    </row>
    <row r="4" spans="1:2">
      <c r="A4" s="4" t="s">
        <v>167</v>
      </c>
      <c r="B4" s="4" t="s">
        <v>168</v>
      </c>
    </row>
    <row r="5" spans="1:2">
      <c r="A5" s="4" t="s">
        <v>169</v>
      </c>
      <c r="B5" s="7" t="n">
        <v>105000</v>
      </c>
    </row>
    <row r="6" spans="1:2">
      <c r="A6" s="4" t="s">
        <v>170</v>
      </c>
    </row>
    <row r="7" spans="1:2">
      <c r="A7" s="4" t="s">
        <v>167</v>
      </c>
      <c r="B7" s="4" t="s">
        <v>171</v>
      </c>
    </row>
    <row r="8" spans="1:2">
      <c r="A8" s="4" t="s">
        <v>169</v>
      </c>
      <c r="B8" s="7" t="n">
        <v>1008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172</v>
      </c>
      <c r="B1" s="2" t="s">
        <v>1</v>
      </c>
    </row>
    <row r="2" spans="1:3">
      <c r="B2" s="2" t="s">
        <v>2</v>
      </c>
      <c r="C2" s="2" t="s">
        <v>30</v>
      </c>
    </row>
    <row r="3" spans="1:3">
      <c r="A3" s="3" t="s">
        <v>173</v>
      </c>
    </row>
    <row r="4" spans="1:3">
      <c r="A4" s="4" t="s">
        <v>79</v>
      </c>
      <c r="B4" s="7" t="n">
        <v>523</v>
      </c>
      <c r="C4" s="7" t="n">
        <v>50608</v>
      </c>
    </row>
    <row r="5" spans="1:3">
      <c r="A5" s="4" t="s">
        <v>36</v>
      </c>
      <c r="B5" s="7" t="n">
        <v>51380</v>
      </c>
      <c r="C5" s="7" t="n">
        <v>5085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174</v>
      </c>
      <c r="B1" s="2" t="s">
        <v>2</v>
      </c>
      <c r="C1" s="2" t="s">
        <v>30</v>
      </c>
    </row>
    <row r="2" spans="1:3">
      <c r="A2" s="3" t="s">
        <v>175</v>
      </c>
    </row>
    <row r="3" spans="1:3">
      <c r="A3" s="4" t="s">
        <v>45</v>
      </c>
      <c r="B3" s="8" t="n">
        <v>0.001</v>
      </c>
      <c r="C3" s="8" t="n">
        <v>0.001</v>
      </c>
    </row>
    <row r="4" spans="1:3">
      <c r="A4" s="4" t="s">
        <v>46</v>
      </c>
      <c r="B4" s="6" t="n">
        <v>650000000</v>
      </c>
      <c r="C4" s="6" t="n">
        <v>65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3</v>
      </c>
      <c r="B1" s="2" t="s">
        <v>2</v>
      </c>
      <c r="C1" s="2" t="s">
        <v>30</v>
      </c>
    </row>
    <row r="2" spans="1:3">
      <c r="A2" s="3" t="s">
        <v>44</v>
      </c>
    </row>
    <row r="3" spans="1:3">
      <c r="A3" s="4" t="s">
        <v>45</v>
      </c>
      <c r="B3" s="8" t="n">
        <v>0.001</v>
      </c>
      <c r="C3" s="8" t="n">
        <v>0.001</v>
      </c>
    </row>
    <row r="4" spans="1:3">
      <c r="A4" s="4" t="s">
        <v>46</v>
      </c>
      <c r="B4" s="6" t="n">
        <v>650000000</v>
      </c>
      <c r="C4" s="6" t="n">
        <v>650000000</v>
      </c>
    </row>
    <row r="5" spans="1:3">
      <c r="A5" s="4" t="s">
        <v>47</v>
      </c>
      <c r="B5" s="6" t="n">
        <v>90000000</v>
      </c>
      <c r="C5" s="6" t="n">
        <v>90000000</v>
      </c>
    </row>
    <row r="6" spans="1:3">
      <c r="A6" s="4" t="s">
        <v>48</v>
      </c>
      <c r="B6" s="6" t="n">
        <v>90000000</v>
      </c>
      <c r="C6" s="6" t="n">
        <v>9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49</v>
      </c>
      <c r="B1" s="2" t="s">
        <v>1</v>
      </c>
    </row>
    <row r="2" spans="1:3">
      <c r="B2" s="2" t="s">
        <v>2</v>
      </c>
      <c r="C2" s="2" t="s">
        <v>30</v>
      </c>
    </row>
    <row r="3" spans="1:3">
      <c r="A3" s="3" t="s">
        <v>50</v>
      </c>
    </row>
    <row r="4" spans="1:3">
      <c r="A4" s="4" t="s">
        <v>51</v>
      </c>
      <c r="B4" s="4" t="s">
        <v>52</v>
      </c>
      <c r="C4" s="4" t="s">
        <v>52</v>
      </c>
    </row>
    <row r="5" spans="1:3">
      <c r="A5" s="3" t="s">
        <v>53</v>
      </c>
    </row>
    <row r="6" spans="1:3">
      <c r="A6" s="4" t="s">
        <v>54</v>
      </c>
      <c r="B6" s="7" t="n">
        <v>13373</v>
      </c>
      <c r="C6" s="7" t="n">
        <v>37100</v>
      </c>
    </row>
    <row r="7" spans="1:3">
      <c r="A7" s="4" t="s">
        <v>55</v>
      </c>
      <c r="B7" s="6" t="n">
        <v>21602</v>
      </c>
      <c r="C7" s="6" t="n">
        <v>29203</v>
      </c>
    </row>
    <row r="8" spans="1:3">
      <c r="A8" s="4" t="s">
        <v>56</v>
      </c>
      <c r="B8" s="6" t="n">
        <v>34975</v>
      </c>
      <c r="C8" s="6" t="n">
        <v>66303</v>
      </c>
    </row>
    <row r="9" spans="1:3">
      <c r="A9" s="4" t="s">
        <v>57</v>
      </c>
      <c r="B9" s="7" t="n">
        <v>34975</v>
      </c>
      <c r="C9" s="7" t="n">
        <v>66303</v>
      </c>
    </row>
    <row r="10" spans="1:3">
      <c r="A10" s="3" t="s">
        <v>58</v>
      </c>
    </row>
    <row r="11" spans="1:3">
      <c r="A11" s="4" t="s">
        <v>59</v>
      </c>
      <c r="B11" s="7" t="n">
        <v>0</v>
      </c>
      <c r="C11" s="7" t="n">
        <v>0</v>
      </c>
    </row>
    <row r="12" spans="1:3">
      <c r="A12" s="3" t="s">
        <v>60</v>
      </c>
    </row>
    <row r="13" spans="1:3">
      <c r="A13" s="4" t="s">
        <v>59</v>
      </c>
      <c r="B13" s="6" t="n">
        <v>90000000</v>
      </c>
      <c r="C13" s="6" t="n">
        <v>9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3"/>
    <col customWidth="1" max="3" min="3" width="20"/>
    <col customWidth="1" max="4" min="4" width="10"/>
  </cols>
  <sheetData>
    <row r="1" spans="1:4">
      <c r="A1" s="1" t="s">
        <v>61</v>
      </c>
      <c r="B1" s="2" t="s">
        <v>62</v>
      </c>
      <c r="C1" s="2" t="s">
        <v>63</v>
      </c>
      <c r="D1" s="2" t="s">
        <v>64</v>
      </c>
    </row>
    <row r="2" spans="1:4">
      <c r="A2" s="4" t="s">
        <v>65</v>
      </c>
      <c r="B2" s="7" t="n">
        <v>90000</v>
      </c>
      <c r="C2" s="7" t="n">
        <v>-21795</v>
      </c>
      <c r="D2" s="7" t="n">
        <v>68205</v>
      </c>
    </row>
    <row r="3" spans="1:4">
      <c r="A3" s="4" t="s">
        <v>66</v>
      </c>
      <c r="B3" s="6" t="n">
        <v>90000000</v>
      </c>
    </row>
    <row r="4" spans="1:4">
      <c r="A4" s="4" t="s">
        <v>67</v>
      </c>
      <c r="C4" s="6" t="n">
        <v>-66303</v>
      </c>
      <c r="D4" s="6" t="n">
        <v>-66303</v>
      </c>
    </row>
    <row r="5" spans="1:4">
      <c r="A5" s="4" t="s">
        <v>68</v>
      </c>
      <c r="B5" s="7" t="n">
        <v>90000</v>
      </c>
      <c r="C5" s="6" t="n">
        <v>-88098</v>
      </c>
      <c r="D5" s="6" t="n">
        <v>1902</v>
      </c>
    </row>
    <row r="6" spans="1:4">
      <c r="A6" s="4" t="s">
        <v>69</v>
      </c>
      <c r="B6" s="6" t="n">
        <v>90000000</v>
      </c>
    </row>
    <row r="7" spans="1:4">
      <c r="A7" s="4" t="s">
        <v>67</v>
      </c>
      <c r="C7" s="6" t="n">
        <v>-34975</v>
      </c>
      <c r="D7" s="6" t="n">
        <v>-34975</v>
      </c>
    </row>
    <row r="8" spans="1:4">
      <c r="A8" s="4" t="s">
        <v>70</v>
      </c>
      <c r="B8" s="7" t="n">
        <v>90000</v>
      </c>
      <c r="C8" s="7" t="n">
        <v>-123073</v>
      </c>
      <c r="D8" s="7" t="n">
        <v>-33073</v>
      </c>
    </row>
    <row r="9" spans="1:4">
      <c r="A9" s="4" t="s">
        <v>71</v>
      </c>
      <c r="B9" s="6" t="n">
        <v>9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72</v>
      </c>
      <c r="B1" s="2" t="s">
        <v>1</v>
      </c>
    </row>
    <row r="2" spans="1:3">
      <c r="B2" s="2" t="s">
        <v>2</v>
      </c>
      <c r="C2" s="2" t="s">
        <v>30</v>
      </c>
    </row>
    <row r="3" spans="1:3">
      <c r="A3" s="3" t="s">
        <v>73</v>
      </c>
    </row>
    <row r="4" spans="1:3">
      <c r="A4" s="4" t="s">
        <v>67</v>
      </c>
      <c r="B4" s="7" t="n">
        <v>-34975</v>
      </c>
      <c r="C4" s="7" t="n">
        <v>-66303</v>
      </c>
    </row>
    <row r="5" spans="1:3">
      <c r="A5" s="3" t="s">
        <v>74</v>
      </c>
    </row>
    <row r="6" spans="1:3">
      <c r="A6" s="4" t="s">
        <v>35</v>
      </c>
      <c r="B6" s="6" t="n">
        <v>7658</v>
      </c>
      <c r="C6" s="6" t="n">
        <v>11445</v>
      </c>
    </row>
    <row r="7" spans="1:3">
      <c r="A7" s="4" t="s">
        <v>75</v>
      </c>
      <c r="B7" s="7" t="n">
        <v>-27317</v>
      </c>
      <c r="C7" s="7" t="n">
        <v>-54858</v>
      </c>
    </row>
    <row r="8" spans="1:3">
      <c r="A8" s="3" t="s">
        <v>76</v>
      </c>
    </row>
    <row r="9" spans="1:3">
      <c r="A9" s="4" t="s">
        <v>77</v>
      </c>
      <c r="B9" s="4" t="s">
        <v>52</v>
      </c>
      <c r="C9" s="4" t="s">
        <v>52</v>
      </c>
    </row>
    <row r="10" spans="1:3">
      <c r="A10" s="3" t="s">
        <v>78</v>
      </c>
    </row>
    <row r="11" spans="1:3">
      <c r="A11" s="4" t="s">
        <v>79</v>
      </c>
      <c r="B11" s="7" t="n">
        <v>523</v>
      </c>
      <c r="C11" s="7" t="n">
        <v>50608</v>
      </c>
    </row>
    <row r="12" spans="1:3">
      <c r="A12" s="4" t="s">
        <v>80</v>
      </c>
      <c r="B12" s="6" t="n">
        <v>523</v>
      </c>
      <c r="C12" s="6" t="n">
        <v>50608</v>
      </c>
    </row>
    <row r="13" spans="1:3">
      <c r="A13" s="4" t="s">
        <v>81</v>
      </c>
      <c r="B13" s="6" t="n">
        <v>-26794</v>
      </c>
      <c r="C13" s="6" t="n">
        <v>-4250</v>
      </c>
    </row>
    <row r="14" spans="1:3">
      <c r="A14" s="4" t="s">
        <v>82</v>
      </c>
      <c r="B14" s="6" t="n">
        <v>64204</v>
      </c>
      <c r="C14" s="6" t="n">
        <v>68454</v>
      </c>
    </row>
    <row r="15" spans="1:3">
      <c r="A15" s="4" t="s">
        <v>83</v>
      </c>
      <c r="B15" s="7" t="n">
        <v>37410</v>
      </c>
      <c r="C15" s="7" t="n">
        <v>64204</v>
      </c>
    </row>
    <row r="16" spans="1:3">
      <c r="A16" s="3" t="s">
        <v>84</v>
      </c>
    </row>
    <row r="17" spans="1:3">
      <c r="A17" s="4" t="s">
        <v>85</v>
      </c>
      <c r="B17" s="4" t="s">
        <v>52</v>
      </c>
      <c r="C17" s="4" t="s">
        <v>52</v>
      </c>
    </row>
    <row r="18" spans="1:3">
      <c r="A18" s="4" t="s">
        <v>86</v>
      </c>
      <c r="B18" s="4" t="s">
        <v>52</v>
      </c>
      <c r="C18" s="4" t="s">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91</v>
      </c>
      <c r="B1" s="2" t="s">
        <v>1</v>
      </c>
    </row>
    <row r="2" spans="1:2">
      <c r="B2" s="2" t="s">
        <v>2</v>
      </c>
    </row>
    <row r="3" spans="1:2">
      <c r="A3" s="3" t="s">
        <v>88</v>
      </c>
    </row>
    <row r="4" spans="1:2">
      <c r="A4" s="4" t="s">
        <v>92</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94</v>
      </c>
      <c r="B1" s="2" t="s">
        <v>1</v>
      </c>
    </row>
    <row r="2" spans="1:2">
      <c r="B2" s="2" t="s">
        <v>2</v>
      </c>
    </row>
    <row r="3" spans="1:2">
      <c r="A3" s="3" t="s">
        <v>88</v>
      </c>
    </row>
    <row r="4" spans="1:2">
      <c r="A4" s="4" t="s">
        <v>95</v>
      </c>
      <c r="B4" s="4" t="s">
        <v>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vt:lpstr>
      <vt:lpstr>Condensed Statements of Operati</vt:lpstr>
      <vt:lpstr>Statements of Changing to Stock</vt:lpstr>
      <vt:lpstr>Condensed Statements of Cash Fl</vt:lpstr>
      <vt:lpstr>Basis of presentation and Going</vt:lpstr>
      <vt:lpstr>Summary of Significant Accounti</vt:lpstr>
      <vt:lpstr>Mineral Rights Option Agreement</vt:lpstr>
      <vt:lpstr>Significant transactions with r</vt:lpstr>
      <vt:lpstr>Common stock</vt:lpstr>
      <vt:lpstr>Contractual Commitment</vt:lpstr>
      <vt:lpstr>Subsequent Events</vt:lpstr>
      <vt:lpstr>Summary of Significant Accoun14</vt:lpstr>
      <vt:lpstr>Summary of Significant Accoun15</vt:lpstr>
      <vt:lpstr>Mineral Rights Option Agreeme16</vt:lpstr>
      <vt:lpstr>Basis of presentation and Goi17</vt:lpstr>
      <vt:lpstr>Summary of Significant Accoun18</vt:lpstr>
      <vt:lpstr>Summary of Significant Accoun19</vt:lpstr>
      <vt:lpstr>Mineral Rights Option Agreeme20</vt:lpstr>
      <vt:lpstr>Significant transactions with21</vt:lpstr>
      <vt:lpstr>Common stock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0T15:24:53Z</dcterms:created>
  <dcterms:modified xmlns:dcterms="http://purl.org/dc/terms/" xmlns:xsi="http://www.w3.org/2001/XMLSchema-instance" xsi:type="dcterms:W3CDTF">2016-02-10T15:24:53Z</dcterms:modified>
  <dc:title xmlns:dc="http://purl.org/dc/elements/1.1/">Untitled</dc:title>
  <dc:description xmlns:dc="http://purl.org/dc/elements/1.1/"/>
  <dc:subject xmlns:dc="http://purl.org/dc/elements/1.1/"/>
  <cp:keywords/>
  <cp:category/>
</cp:coreProperties>
</file>